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ue from a Related Party" sheetId="10" state="visible" r:id="rId10"/>
    <sheet xmlns:r="http://schemas.openxmlformats.org/officeDocument/2006/relationships" name="Accounts Payable" sheetId="11" state="visible" r:id="rId11"/>
    <sheet xmlns:r="http://schemas.openxmlformats.org/officeDocument/2006/relationships" name="Related Party Transactions and "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Other Incom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ounts Payable (Tables)" sheetId="19" state="visible" r:id="rId19"/>
    <sheet xmlns:r="http://schemas.openxmlformats.org/officeDocument/2006/relationships" name="Related Party Transactions an_2"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Organization and Principal Ac_2" sheetId="23" state="visible" r:id="rId23"/>
    <sheet xmlns:r="http://schemas.openxmlformats.org/officeDocument/2006/relationships" name="Summary of Significant Accoun_4" sheetId="24" state="visible" r:id="rId24"/>
    <sheet xmlns:r="http://schemas.openxmlformats.org/officeDocument/2006/relationships" name="Due from a Related Party (Detai" sheetId="25" state="visible" r:id="rId25"/>
    <sheet xmlns:r="http://schemas.openxmlformats.org/officeDocument/2006/relationships" name="Accounts Payable (Details)" sheetId="26" state="visible" r:id="rId26"/>
    <sheet xmlns:r="http://schemas.openxmlformats.org/officeDocument/2006/relationships" name="Related Party Transactions an_3" sheetId="27" state="visible" r:id="rId27"/>
    <sheet xmlns:r="http://schemas.openxmlformats.org/officeDocument/2006/relationships" name="Related Party Transactions an_4" sheetId="28" state="visible" r:id="rId28"/>
    <sheet xmlns:r="http://schemas.openxmlformats.org/officeDocument/2006/relationships" name="Related Party Transactions an_5" sheetId="29" state="visible" r:id="rId29"/>
    <sheet xmlns:r="http://schemas.openxmlformats.org/officeDocument/2006/relationships" name="Stockholder's Equity (Details)" sheetId="30" state="visible" r:id="rId30"/>
    <sheet xmlns:r="http://schemas.openxmlformats.org/officeDocument/2006/relationships" name="Stockholder's Equity (Details 1" sheetId="31" state="visible" r:id="rId31"/>
    <sheet xmlns:r="http://schemas.openxmlformats.org/officeDocument/2006/relationships" name="Stockholder's Equity (Details 2" sheetId="32" state="visible" r:id="rId32"/>
    <sheet xmlns:r="http://schemas.openxmlformats.org/officeDocument/2006/relationships" name="Stockholder's Equity (Details T"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Income Taxes (Details Textual)" sheetId="37" state="visible" r:id="rId37"/>
    <sheet xmlns:r="http://schemas.openxmlformats.org/officeDocument/2006/relationships" name="Other Income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Document and Entity Information [Abstract]</t>
        </is>
      </c>
    </row>
    <row r="4">
      <c r="A4" s="4" t="inlineStr">
        <is>
          <t>Entity Registrant Name</t>
        </is>
      </c>
      <c r="B4" s="4" t="inlineStr">
        <is>
          <t>QHY GROUP</t>
        </is>
      </c>
    </row>
    <row r="5">
      <c r="A5" s="4" t="inlineStr">
        <is>
          <t>Entity Central Index Key</t>
        </is>
      </c>
      <c r="B5" s="4" t="inlineStr">
        <is>
          <t>000142372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Interactive Data Current</t>
        </is>
      </c>
      <c r="B17" s="4" t="inlineStr">
        <is>
          <t>Yes</t>
        </is>
      </c>
    </row>
    <row r="18">
      <c r="A18" s="4" t="inlineStr">
        <is>
          <t>Entity Incorporation State Country Code</t>
        </is>
      </c>
      <c r="B18" s="4" t="inlineStr">
        <is>
          <t>NV</t>
        </is>
      </c>
    </row>
    <row r="19">
      <c r="A19" s="4" t="inlineStr">
        <is>
          <t>Entity File Number</t>
        </is>
      </c>
      <c r="B19" s="4" t="inlineStr">
        <is>
          <t>000-55933</t>
        </is>
      </c>
    </row>
    <row r="20">
      <c r="A20" s="4" t="inlineStr">
        <is>
          <t>Entity Common Stock, Shares Outstanding</t>
        </is>
      </c>
      <c r="C20" s="5" t="n">
        <v>872697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from a Related Party</t>
        </is>
      </c>
      <c r="B1" s="2" t="inlineStr">
        <is>
          <t>9 Months Ended</t>
        </is>
      </c>
    </row>
    <row r="2">
      <c r="B2" s="2" t="inlineStr">
        <is>
          <t>Sep. 30, 2020</t>
        </is>
      </c>
    </row>
    <row r="3">
      <c r="A3" s="3" t="inlineStr">
        <is>
          <t>Due From Related Party [Abstract]</t>
        </is>
      </c>
    </row>
    <row r="4">
      <c r="A4" s="4" t="inlineStr">
        <is>
          <t>Due from a related party</t>
        </is>
      </c>
      <c r="B4" s="4" t="inlineStr">
        <is>
          <t>4. Due from a related party The Renminbi (the "RMB") equivalent
to $2,196,500 received in December 2018 as proceeds from issuing 6,655,750 shares of the Company's common stock (see Note
7) was collected by Beijing QHY on behalf of the Company because the Company cannot collect RMB due to the currency control on
RMB. The monies are considered held by Beijing QHY for the benefit of the Company and are to be used to pay manufacturers in China
for the wastewater treatment equipment the Company would purchase if the Company received an order. It is likely that the funds
will not be available to pay expenses incurred outside Chin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Sep. 30, 2020</t>
        </is>
      </c>
    </row>
    <row r="3">
      <c r="A3" s="3" t="inlineStr">
        <is>
          <t>Payables and Accruals [Abstract]</t>
        </is>
      </c>
    </row>
    <row r="4">
      <c r="A4" s="4" t="inlineStr">
        <is>
          <t>Accounts payable</t>
        </is>
      </c>
      <c r="B4" s="4" t="inlineStr">
        <is>
          <t xml:space="preserve">5. Accounts payable Accounts payables consisted of the following:
September 30, December 31,
(Unaudited)
Payroll $ 855,000 $ 427,500
Professional fees 125,123 137,615
Lab and testing fees - 1,611
Listing fees 2,075 3,749
Others 2,565 2,565
Total $ 984,763 $ 573,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0</t>
        </is>
      </c>
    </row>
    <row r="3">
      <c r="A3" s="3" t="inlineStr">
        <is>
          <t>Related Party Transactions [Abstract]</t>
        </is>
      </c>
    </row>
    <row r="4">
      <c r="A4" s="4" t="inlineStr">
        <is>
          <t>Related party transactions and balances</t>
        </is>
      </c>
      <c r="B4" s="4" t="inlineStr">
        <is>
          <t>6. Related party transactions and balances a) Related
party transactions
Three Months Ended Nine Months Ended
September 30, September 30,
2020 2019 2020 2019
(Unaudited) (Unaudited) (Unaudited) (Unaudited)
Loan from a shareholder $ 6,564 $ 25,103 $ 42,697 $ 71,369
Interest expense to a shareholder 10,459 8,842 30,132 23,455
Fee for professional services provided by related parties 28,500 28,500 85,500 85,500
License fee expense to a related party $ 12,500 $ 12,500 $ 37,500 $ 37,500 b) Related party payables
September 30, December 31,
(Unaudited)
Loan from a shareholder $ 418,519 $ 375,822
Interest payable to a shareholder 77,955 47,823
Payable to a related party for license fee 175,000 137,500
Professional fee payable to related parties 294,500 209,000
Due from a related party $ 2,196,500 $ 2,196,500 On May 1, 2018,
PBG Water Solutions and the Company entered into a Credit Loan Agreement with a 28.29% shareholder of the Company (the "Lender").
The Lender had provided operating capital to PBG Water Solutions since its inception, and to the Company since the consummation
of PBG SEA. Pursuant to the Credit Loan Agreement, the Lender will provide a loan of $500,000 to the Company for 2 years with
10% annual interest which shall be applied from the date of the Credit Loan Agreement. In compensation for the loan, the Company
issued to the Lender a 3-year cashless warrant, which entitles the Lender to purchase 50 million (50,000,000) shares of the Company's
common stock at an exercise price of $0.01. The warrant cannot be exercised before June 1, 2019, and shall be void and non-exercisable
if the Company (i) raises more than $20 million in equity or (ii) has revenue in excess of $100 million in any fiscal year. As
of September 30, 2020 and December 31, 2019, the Lender has provided $418,519 and $375,822 to the Company, respectively. During
the three months ended September 30, 2020 and 2019 the Lender provided $6,564 and $25,103 to the Company, respectively. During
the nine months ended September 30, 2020 and 2019 the Lender provided $42,697 and $71,369 to the Company, respectively. During
the three months ended September 30, 2020 and 2019, the Company recorded $10,459 and $8,842 interest expense incurred from the
loan, respectively. During the nine months ended September 30, 2020 and 2019, the Company recorded $30,132 and $23,455 interest
expense incurred from the loan, respectively. In February 2018,
PBG Water Solutions entered into a financial advisory agreement with Rebus Capital Group (the "Rebus"), an entity
affiliated with a shareholder of the Company, pursuant to which PBG Water Solutions will pay Rebus $30,000 per quarter. The agreement
has a term of five years from March 2018 but is cancellable by either party on sixty days' notice. The service fee for the
first 3 months was waived by Rebus. Professional service expense related to this agreement was $28,500 and $28,500 for the three
months ended September 30, 2020 and 2019, respectively. Professional service expense related to this agreement was $85,500 and
$85,500 for the nine months ended September 30, 2020 and 2019, respectively. In April 2017,
PBG Water Solutions entered into a License and Supply Agreement with an individual shareholder who owned 50% of PBG Water Solutions'
common stock and the shareholder's majority owned company Beijing QHY Environment S &amp; T Co., Ltd. ("Beijing QHY").
Pursuant to the License and Supply Agreement and its Amendment entered into in June 2017, the individual shareholder and Beijing
QHY (the "Licensor") granted PBG the exclusive use of 21 patents in any area outside the People's Republic of
China (the "PRC") for 20 years. A one-time fee of $1 million shall be paid before December 31, 2021, and royalties
of 1% of the net revenue received by PBG from the sale, license or other distribution of the licensed products shall be paid annually.
In addition, the Licensor shall supply PBG Water Solutions licensed products at prices agreed upon from time to time by the Licensor
and PBG Water Solutions. The Company, QHY Water Solutions and PBG Water Solutions didn't generate any net revenue from the
licensed equipment or products during the nine months ended September 30, 2020 and 2019. The Company recorded a $12,500 and $12,500
license fee expense for the three months ended September 30, 2020 and 2019, respectively. The Company recorded a $37,500 and $37,500
license fee expense for the nine months ended September 30, 2020 and 2019, respectively, and made no payment of license fees as
of September 30, 2020. The shareholder/licensor owns 47.15% of the Company's common stock as of September 30, 2020. In December 2018, the Company issued 6,655,750
shares of the Company's common stock for aggregate consideration of $2,196,500. Beijing QHY collected the subscription on
behalf of the Company in RMB. The monies are considered held by Beijing QHY for the benefit of the Company as of September 30,
2020, and are to be used to pay manufacturers in China for the wastewater treatment equipment the Company would purchase if the
Company received an order. It is likely that the funds will not be available to pay expenses incurred outside Chi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7. Stockholder's equity Common stock In April 2018,
the Company increased its authorized common stock from 70 million to 1 billion shares. The Company issued 46,839,439 shares of
common stock and 19,000 shares of Series A Convertible Preferred Stock to the shareholders of PBG Water Solutions pursuant to
PBG SEA. The 19,000 shares of Series A Convertible Preferred Stock were converted into 19,000,000 shares of common stock upon
increase in the number of shares of authorized common stock. In October 2018, the Company hired certain
consultants to provide general advisory services relating to the Company operating as a publicly traded enterprise, strategic
planning and execution, corporate governance and financial reporting. Pursuant to each agreement, the service term is 12 months
and the Company shall pay the Consultants an aggregate of 1,500,000 shares of the Company's common stock which was delivered
at inception of the Agreements. The shares were issued in December 2018. In November 2018, the Company hired a consultant for
investor relations and strategic planning, pursuant to an agreement whereby the Company shall issue to the consultant 20,000 shares
of the Company's common stock each month. The service was terminated in February 2020. As of September 30, 2020, the Company
has issued 15,000 shares of common stock to the consultant. Cost for the consulting service was measured based on the fair value
of the Company's common stock at the date of the consulting agreement since the common stock was vested and non-forfeitable
upon the entry into the agreement. The fair value of the common stock was estimated to be $0.4075, and resulted in $617,550 for
the fair value of the 1,515,000 common shares issued. $152,813 and $466,588 consulting expense was incurred during the three and
nine months ended September 30, 2019, respectively. In December 2018,
the Company issued 6,655,750 shares of the Company's common stock for aggregate consideration of $2,196,500. Warrants On May 1, 2018, the Company issued warrants
to a shareholder pursuant to the Credit Loan Agreement (See Note 6). The warrants issued by the Company are classified as equity.
The fair value of the warrants was recorded as additional-paid-in-capital, and no further adjustments are made. A summary of the status of the Company's
warrants as of September 30, 2020 is presented below:
Number of
warrants
(Unaudited)
Warrants as at December 31, 2019 50,000,000
Warrants granted -
Exercised, forfeited or expired -
Outstanding at September 30, 2020 50,000,000
Exercisable at September 30, 2020 50,000,000 The following table summarizes information
about the Company's warrants as of September 30, 2020:
Warrants outstanding Warrants exercisable
Exercise Number Weighted Weighted average Number Weighted
(Unaudited) (Unaudited) (Unaudited) (Unaudited) (Unaudited) (Unaudited)
$ 0.01 50,000,000 1.67 $ 0.01 50,000,000 $ 0.01 Equity Incentive
Plan In July 2018,
the Company adopted the 2018 Equity Incentive Plan (the "2018 Plan") which provides for the grant of stock options,
stock appreciation rights, restricted stock, stock units, bonus stock, dividend equivalents, other stock related awards and performance
awards. The maximum aggregate number of shares that may be subject to awards under the 2018 Plan is 10,000,000. Following is
a reconciliation of the shares available to be issued under the 2018 Plan as of September 30, 2020:
Shares
(Unaudited)
Balance as of December 31, 2019 8,485,000
Stock awards granted -
Stock awards forfeited -
Balance as of September 30, 2020 8,48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8. Income taxes The Company did
not provide any current or deferred U.S. federal income tax provision or benefit for any of the periods presented because it has
experienced operating losses. When it is more likely than not that a tax asset cannot be realized through future income, the Company
must take a full valuation allowance for this future tax benefit. The Company provided a full valuation allowance on the net deferred
tax asset, consisting of net operating loss carryforwards, because management has determined that it is more likely than not that
the Company will not earn income sufficient to realize the deferred tax assets during the carryforward period. The Company has
not taken a tax position that, if challenged, would have a material effect on the financial statements for the three and nine
months ended September 30, 2020, or during the prior three years applicable under FASB ASC 740. The Company did not recognize
any adjustment to the liability for uncertain tax position and therefore did not record any adjustment to the beginning balance
of accumulated deficit on the balance sheet. All tax returns have been appropriately filed by the Company.
Income tax provision at the federal statutory rate 21 %
Effect of operating losses (21 )%
- % Net deferred
tax assets consist of the following:
September 30, December 31,
(Unaudited)
Net operating loss carry forward $ 401,058 $ 274,926
Valuation allowance (401,058 ) (274,926 )
Net deferred tax asset $ - $ - A reconciliation
of income taxes computed at the statutory rate is as follows:
Three Months ended Nine Months Ended
September 30, September 30,
2020 2019 2020 2019
(Unaudited) (Unaudited) (Unaudited) (Unaudited)
Tax at statutory rate (21%) $ 42,027 $ 86,880 $ 126,132 $ 208,277
Non-deductible expenses - (32,091 ) - (97,984 )
Increase in valuation allowance (42,027 ) (54,789 ) (126,132 ) (110,294 )
Income tax expenses $ - $ - $ - $ - The Company did
not pay any income taxes during the three and nine months ended September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Sep. 30, 2020</t>
        </is>
      </c>
    </row>
    <row r="3">
      <c r="A3" s="3" t="inlineStr">
        <is>
          <t>Other Income and Expenses [Abstract]</t>
        </is>
      </c>
    </row>
    <row r="4">
      <c r="A4" s="4" t="inlineStr">
        <is>
          <t>Other income</t>
        </is>
      </c>
      <c r="B4" s="4" t="inlineStr">
        <is>
          <t>9. Other income In April 2020,
PBG Water Solutions executed the standard loan documents required for securing a loan (the "EIDL Loan") from the Small
Business Association under its Economic Injury Disaster Loan ("EIDL") assistance program in light of the impact of
the coronavirus ("COVID-19") pandemic on the Company's business. In connection therewith, PBG Water Solutions
received a $7,000 advance, which does not have to be re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0. Subsequent events In accordance
with FASB standards, the Company evaluated subsequent events through the date it filed this report with the Securities and Exchange
Commission ("SEC") and no subsequent events occurred that required disclosure in the accompanying consolidated financial
statements except below. The impact of the COVID-19 outbreak on
the Company's results of operations, financial position and cash flows will depend on future developments, including the
duration and spread of the outbreak and related advisories and restrictions. These developments and the impact of COVID-19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To date, the Company has been able to avoid layoffs and furloughs of employees. The Company
is not able to estimate the duration of the pandemic and potential impact on the business if disruptions or delays in business
developments and shipments of product occur. To date, the Company is not aware of any such disruptions. In addition, a severe
prolonged economic downturn could result in a variety of risks to the business, including weakened the Company's ability
to develop potential businesses and a decreased ability to raise additional capital when needed on acceptable terms, if at all.
As the situation continues to evolve, the Company will continue to closely monitor market conditions and respond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a) Basis of presentation and principles of consolidation The unaudited
consolidated interim financial statements are prepared and presented in accordance with U.S. GAAP. The unaudited
consolidated interim financial information as of September 30, 2020 and for the three and nine months ended September 30, 2020
and 2019 have been prepared pursuant to the rules and regulations of the Securities and Exchange Commission (the "SEC").
Certain information and footnote disclosures, which are normally included in complete consolidated financial statements prepared
in accordance with U.S. GAAP, have been omitted pursuant to those rules and regulations. The unaudited consolidated interim financial
information should be read in conjunction with the audited financial statements and the notes thereto, included in the Form 10-K
filed on March 30, 2020. In the opinion
of management, all adjustments (which include normal recurring adjustments) necessary to present a fair statement of the Company's
consolidated financial position as of September 30, 2020, its consolidated results of operations for the three and nine months
ended September 30, 2020 and 2019, and its consolidated cash flows for the nine months ended September 30, 2020 and 2019, as applicable,
have been made. The interim results of operations are not necessarily indicative of the operating results for the full fiscal
year or any future period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t>
        </is>
      </c>
    </row>
    <row r="6">
      <c r="A6" s="4" t="inlineStr">
        <is>
          <t>Loss per share</t>
        </is>
      </c>
      <c r="B6" s="4" t="inlineStr">
        <is>
          <t xml:space="preserve">(c) Loss per share Basic loss per
share is computed using the weighted average number of common shares outstanding during the period. Diluted loss per share is
computed using the weighted average number of common shares and potential common shares outstanding during the period for options
and restricted shares under the treasury stock method and for convertible debts under if-convertible method, if dilutive. Potential
common shares are not included in the denominator of the diluted earnings per share calculation when inclusion of such shares
would be anti-dilutive, such as in a period in which a net loss is recorded.
Three Months Ended Nine Months Ended
September 30, September 30,
Dilutive shares not included in loss per share
computation 2020 2019 2020 2019
(Unaudited) (Unaudited) (Unaudited) (Unaudited)
Warrants 50,000,000 50,000,000 50,000,000 50,000,000 </t>
        </is>
      </c>
    </row>
    <row r="7">
      <c r="A7" s="4" t="inlineStr">
        <is>
          <t>Recently issued accounting standards not yet adopted</t>
        </is>
      </c>
      <c r="B7" s="4" t="inlineStr">
        <is>
          <t>(d) Recently issued accounting standards not yet
adopted The company does not expect the adoption
of any recent accounting standards to have a material impact on its financial statements except for: In December 2019, the FASB issued guidance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guidance will be effective for fiscal years
and interim periods beginning after December 15, 2020. Different components of the guidance require retrospective, modified retrospective
or prospective adoption, and early adoption is permitted. We are currently assessing whether we will early adopt this guidance,
and the impact on our financial statements is not currently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dilutive shares not included loss per share</t>
        </is>
      </c>
      <c r="B4" s="4" t="inlineStr">
        <is>
          <t xml:space="preserve">Three Months Ended Nine Months Ended
September 30, September 30,
Dilutive shares not included in loss per share
computation 2020 2019 2020 2019
(Unaudited) (Unaudited) (Unaudited) (Unaudited)
Warrants 50,000,000 50,000,000 50,000,000 50,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9 Months Ended</t>
        </is>
      </c>
    </row>
    <row r="2">
      <c r="B2" s="2" t="inlineStr">
        <is>
          <t>Sep. 30, 2020</t>
        </is>
      </c>
    </row>
    <row r="3">
      <c r="A3" s="3" t="inlineStr">
        <is>
          <t>Payables and Accruals [Abstract]</t>
        </is>
      </c>
    </row>
    <row r="4">
      <c r="A4" s="4" t="inlineStr">
        <is>
          <t>Schedule of accounts payable</t>
        </is>
      </c>
      <c r="B4" s="4" t="inlineStr">
        <is>
          <t xml:space="preserve">September 30, December 31,
(Unaudited)
Payroll $ 855,000 $ 427,500
Professional fees 125,123 137,615
Lab and testing fees - 1,611
Listing fees 2,075 3,749
Others 2,565 2,565
Total $ 984,763 $ 573,0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ASSETS</t>
        </is>
      </c>
    </row>
    <row r="3">
      <c r="A3" s="4" t="inlineStr">
        <is>
          <t>Cash</t>
        </is>
      </c>
      <c r="B3" s="6" t="n">
        <v>7061</v>
      </c>
      <c r="C3" s="6" t="n">
        <v>136</v>
      </c>
    </row>
    <row r="4">
      <c r="A4" s="4" t="inlineStr">
        <is>
          <t>Due from a related party</t>
        </is>
      </c>
      <c r="B4" s="5" t="n">
        <v>2196500</v>
      </c>
      <c r="C4" s="5" t="n">
        <v>2196500</v>
      </c>
    </row>
    <row r="5">
      <c r="A5" s="4" t="inlineStr">
        <is>
          <t>Prepaid expenses and other current assets</t>
        </is>
      </c>
      <c r="B5" s="5" t="n">
        <v>100</v>
      </c>
      <c r="C5" s="5" t="n">
        <v>100</v>
      </c>
    </row>
    <row r="6">
      <c r="A6" s="4" t="inlineStr">
        <is>
          <t>Total assets</t>
        </is>
      </c>
      <c r="B6" s="5" t="n">
        <v>2203661</v>
      </c>
      <c r="C6" s="5" t="n">
        <v>2196736</v>
      </c>
    </row>
    <row r="7">
      <c r="A7" s="3" t="inlineStr">
        <is>
          <t>Current liabilities</t>
        </is>
      </c>
    </row>
    <row r="8">
      <c r="A8" s="4" t="inlineStr">
        <is>
          <t>Accounts payable</t>
        </is>
      </c>
      <c r="B8" s="5" t="n">
        <v>984763</v>
      </c>
      <c r="C8" s="5" t="n">
        <v>573040</v>
      </c>
    </row>
    <row r="9">
      <c r="A9" s="4" t="inlineStr">
        <is>
          <t>Due to related parties</t>
        </is>
      </c>
      <c r="B9" s="5" t="n">
        <v>469500</v>
      </c>
      <c r="C9" s="5" t="n">
        <v>346500</v>
      </c>
    </row>
    <row r="10">
      <c r="A10" s="4" t="inlineStr">
        <is>
          <t>Loan from a shareholder and interest payable</t>
        </is>
      </c>
      <c r="B10" s="5" t="n">
        <v>496474</v>
      </c>
      <c r="C10" s="5" t="n">
        <v>423645</v>
      </c>
    </row>
    <row r="11">
      <c r="A11" s="4" t="inlineStr">
        <is>
          <t>Total liabilities</t>
        </is>
      </c>
      <c r="B11" s="5" t="n">
        <v>1950737</v>
      </c>
      <c r="C11" s="5" t="n">
        <v>1343185</v>
      </c>
    </row>
    <row r="12">
      <c r="A12" s="3" t="inlineStr">
        <is>
          <t>Stockholders' equity</t>
        </is>
      </c>
    </row>
    <row r="13">
      <c r="A13" s="4" t="inlineStr">
        <is>
          <t>Preferred stock, 5,000,000 shares authorized, 0 shares outstanding</t>
        </is>
      </c>
      <c r="B13" s="4" t="inlineStr">
        <is>
          <t xml:space="preserve"> </t>
        </is>
      </c>
      <c r="C13" s="4" t="inlineStr">
        <is>
          <t xml:space="preserve"> </t>
        </is>
      </c>
    </row>
    <row r="14">
      <c r="A14" s="4" t="inlineStr">
        <is>
          <t>Common stock, $0.001 par value; 1,000,000,000 shares authorized, 87,269,789 shares issued and outstanding at September 30, 2020 and December 31, 2019</t>
        </is>
      </c>
      <c r="B14" s="5" t="n">
        <v>87270</v>
      </c>
      <c r="C14" s="5" t="n">
        <v>87270</v>
      </c>
    </row>
    <row r="15">
      <c r="A15" s="4" t="inlineStr">
        <is>
          <t>Additional paid in capital</t>
        </is>
      </c>
      <c r="B15" s="5" t="n">
        <v>7243001</v>
      </c>
      <c r="C15" s="5" t="n">
        <v>7243001</v>
      </c>
    </row>
    <row r="16">
      <c r="A16" s="4" t="inlineStr">
        <is>
          <t>Accumulated deficit</t>
        </is>
      </c>
      <c r="B16" s="5" t="n">
        <v>-7077347</v>
      </c>
      <c r="C16" s="5" t="n">
        <v>-6476720</v>
      </c>
    </row>
    <row r="17">
      <c r="A17" s="4" t="inlineStr">
        <is>
          <t>Total stockholders' equity</t>
        </is>
      </c>
      <c r="B17" s="5" t="n">
        <v>252924</v>
      </c>
      <c r="C17" s="5" t="n">
        <v>853551</v>
      </c>
    </row>
    <row r="18">
      <c r="A18" s="4" t="inlineStr">
        <is>
          <t>Total liabilities and stockholders' equity</t>
        </is>
      </c>
      <c r="B18" s="6" t="n">
        <v>2203661</v>
      </c>
      <c r="C18" s="6" t="n">
        <v>2196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Three Months Ended Nine Months Ended
September 30, September 30,
2020 2019 2020 2019
(Unaudited) (Unaudited) (Unaudited) (Unaudited)
Loan from a shareholder $ 6,564 $ 25,103 $ 42,697 $ 71,369
Interest expense to a shareholder 10,459 8,842 30,132 23,455
Fee for professional services provided by related parties 28,500 28,500 85,500 85,500
License fee expense to a related party $ 12,500 $ 12,500 $ 37,500 $ 37,500 </t>
        </is>
      </c>
    </row>
    <row r="5">
      <c r="A5" s="4" t="inlineStr">
        <is>
          <t>Schedule of related party payables</t>
        </is>
      </c>
      <c r="B5" s="4" t="inlineStr">
        <is>
          <t xml:space="preserve">September 30, December 31,
(Unaudited)
Loan from a shareholder $ 418,519 $ 375,822
Interest payable to a shareholder 77,955 47,823
Payable to a related party for license fee 175,000 137,500
Professional fee payable to related parties 294,500 209,000
Due from a related party $ 2,196,500 $ 2,196,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warrants</t>
        </is>
      </c>
      <c r="B4" s="4" t="inlineStr">
        <is>
          <t xml:space="preserve">Number of
warrants
(Unaudited)
Warrants as at December 31, 2019 50,000,000
Warrants granted -
Exercised, forfeited or expired -
Outstanding at September 30, 2020 50,000,000
Exercisable at September 30, 2020 50,000,000 </t>
        </is>
      </c>
    </row>
    <row r="5">
      <c r="A5" s="4" t="inlineStr">
        <is>
          <t>Schedule of information about outstanding warrants</t>
        </is>
      </c>
      <c r="B5" s="4" t="inlineStr">
        <is>
          <t xml:space="preserve">Warrants outstanding Warrants exercisable
Exercise Number Weighted Weighted average Number Weighted
(Unaudited) (Unaudited) (Unaudited) (Unaudited) (Unaudited) (Unaudited)
$ 0.01 50,000,000 1.67 $ 0.01 50,000,000 $ 0.01 </t>
        </is>
      </c>
    </row>
    <row r="6">
      <c r="A6" s="4" t="inlineStr">
        <is>
          <t>Schedule of reconciliation of the shares available to be issued</t>
        </is>
      </c>
      <c r="B6" s="4" t="inlineStr">
        <is>
          <t xml:space="preserve">Shares
(Unaudited)
Balance as of December 31, 2019 8,485,000
Stock awards granted -
Stock awards forfeited -
Balance as of September 30, 2020 8,48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t>
        </is>
      </c>
      <c r="B4" s="4" t="inlineStr">
        <is>
          <t>Income tax provision at the federal statutory rate 21 %
Effect of operating losses (21 )%
- %</t>
        </is>
      </c>
    </row>
    <row r="5">
      <c r="A5" s="4" t="inlineStr">
        <is>
          <t>Schedule of net deferred tax assets</t>
        </is>
      </c>
      <c r="B5" s="4" t="inlineStr">
        <is>
          <t xml:space="preserve">September 30, December 31,
(Unaudited)
Net operating loss carry forward $ 401,058 $ 274,926
Valuation allowance (401,058 ) (274,926 )
Net deferred tax asset $ - $ - </t>
        </is>
      </c>
    </row>
    <row r="6">
      <c r="A6" s="4" t="inlineStr">
        <is>
          <t>Schedule of income taxes computed at the statutory rate</t>
        </is>
      </c>
      <c r="B6" s="4" t="inlineStr">
        <is>
          <t xml:space="preserve">Three Months ended Nine Months Ended
September 30, September 30,
2020 2019 2020 2019
(Unaudited) (Unaudited) (Unaudited) (Unaudited)
Tax at statutory rate (21%) $ 42,027 $ 86,880 $ 126,132 $ 208,277
Non-deductible expenses - (32,091 ) - (97,984 )
Increase in valuation allowance (42,027 ) (54,789 ) (126,132 ) (110,294 )
Income tax expenses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Organization and Principal Activities (Details) - shares</t>
        </is>
      </c>
      <c r="B1" s="2" t="inlineStr">
        <is>
          <t>1 Months Ended</t>
        </is>
      </c>
      <c r="C1" s="2" t="inlineStr">
        <is>
          <t>12 Months Ended</t>
        </is>
      </c>
    </row>
    <row r="2">
      <c r="B2" s="2" t="inlineStr">
        <is>
          <t>Nov. 30, 2017</t>
        </is>
      </c>
      <c r="C2" s="2" t="inlineStr">
        <is>
          <t>Dec. 31, 2018</t>
        </is>
      </c>
    </row>
    <row r="3">
      <c r="A3" s="3" t="inlineStr">
        <is>
          <t>Organization and Principal Activities (Textual)</t>
        </is>
      </c>
    </row>
    <row r="4">
      <c r="A4" s="4" t="inlineStr">
        <is>
          <t>Shares of common stock to certain consultants for services rendered</t>
        </is>
      </c>
      <c r="C4" s="5" t="n">
        <v>1515000</v>
      </c>
    </row>
    <row r="5">
      <c r="A5" s="4" t="inlineStr">
        <is>
          <t>Securities purchase agreements, description</t>
        </is>
      </c>
      <c r="C5" s="4" t="inlineStr">
        <is>
          <t>The Company entered into a series of securities purchase agreements with certain non-affiliate investors for the sale of 6,655,750 shares of the Company’s common stock for aggregate consideration of $2,196,500. Of the shares sold, 5,972,582 were issued to six investors for $1,851,500 and the remaining 683,168 shares were sold to a single investor for $345,000.</t>
        </is>
      </c>
    </row>
    <row r="6">
      <c r="A6" s="4" t="inlineStr">
        <is>
          <t>PBG Water Solutions International Inc. [Member]</t>
        </is>
      </c>
    </row>
    <row r="7">
      <c r="A7" s="3" t="inlineStr">
        <is>
          <t>Organization and Principal Activities (Textual)</t>
        </is>
      </c>
    </row>
    <row r="8">
      <c r="A8" s="4" t="inlineStr">
        <is>
          <t>Percentage of acquired outstanding capital stock</t>
        </is>
      </c>
      <c r="B8" s="4" t="inlineStr">
        <is>
          <t>100.00%</t>
        </is>
      </c>
    </row>
    <row r="9">
      <c r="A9" s="4" t="inlineStr">
        <is>
          <t>Exchange for shares of our common stock</t>
        </is>
      </c>
      <c r="B9" s="5" t="n">
        <v>46839439</v>
      </c>
    </row>
    <row r="10">
      <c r="A10" s="4" t="inlineStr">
        <is>
          <t>Percentage of issued and outstanding capital stock</t>
        </is>
      </c>
      <c r="B10" s="4" t="inlineStr">
        <is>
          <t>83.00%</t>
        </is>
      </c>
    </row>
    <row r="11">
      <c r="A11" s="4" t="inlineStr">
        <is>
          <t>PBG Water Solutions International Inc. [Member] | Series A Preferred Stock [Member]</t>
        </is>
      </c>
    </row>
    <row r="12">
      <c r="A12" s="3" t="inlineStr">
        <is>
          <t>Organization and Principal Activities (Textual)</t>
        </is>
      </c>
    </row>
    <row r="13">
      <c r="A13" s="4" t="inlineStr">
        <is>
          <t>Exchange for shares of our common stock</t>
        </is>
      </c>
      <c r="B13" s="5" t="n">
        <v>19000</v>
      </c>
    </row>
    <row r="14">
      <c r="A14" s="4" t="inlineStr">
        <is>
          <t>Convertible preferred stock convertible into shares of common stock</t>
        </is>
      </c>
      <c r="B14" s="5" t="n">
        <v>1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ummary of Significant Accounting Polic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arrants [Member]</t>
        </is>
      </c>
    </row>
    <row r="4">
      <c r="A4" s="4" t="inlineStr">
        <is>
          <t>Dilutive shares not included in loss per share computation</t>
        </is>
      </c>
      <c r="B4" s="5" t="n">
        <v>50000000</v>
      </c>
      <c r="C4" s="5" t="n">
        <v>50000000</v>
      </c>
      <c r="D4" s="5" t="n">
        <v>50000000</v>
      </c>
      <c r="E4" s="5" t="n">
        <v>500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Due from a Related Party (Details) - USD ($)</t>
        </is>
      </c>
      <c r="B1" s="2" t="inlineStr">
        <is>
          <t>12 Months Ended</t>
        </is>
      </c>
    </row>
    <row r="2">
      <c r="B2" s="2" t="inlineStr">
        <is>
          <t>Dec. 31, 2018</t>
        </is>
      </c>
      <c r="C2" s="2" t="inlineStr">
        <is>
          <t>Sep. 30, 2020</t>
        </is>
      </c>
      <c r="D2" s="2" t="inlineStr">
        <is>
          <t>Dec. 31, 2019</t>
        </is>
      </c>
    </row>
    <row r="3">
      <c r="A3" s="3" t="inlineStr">
        <is>
          <t>Due From a Related Party (Textual)</t>
        </is>
      </c>
    </row>
    <row r="4">
      <c r="A4" s="4" t="inlineStr">
        <is>
          <t>Due from a related party</t>
        </is>
      </c>
      <c r="C4" s="6" t="n">
        <v>2196500</v>
      </c>
      <c r="D4" s="6" t="n">
        <v>2196500</v>
      </c>
    </row>
    <row r="5">
      <c r="A5" s="4" t="inlineStr">
        <is>
          <t>Common stock [Member]</t>
        </is>
      </c>
    </row>
    <row r="6">
      <c r="A6" s="3" t="inlineStr">
        <is>
          <t>Due From a Related Party (Textual)</t>
        </is>
      </c>
    </row>
    <row r="7">
      <c r="A7" s="4" t="inlineStr">
        <is>
          <t>Due from a related party</t>
        </is>
      </c>
      <c r="B7" s="6" t="n">
        <v>2196500</v>
      </c>
    </row>
    <row r="8">
      <c r="A8" s="4" t="inlineStr">
        <is>
          <t>Issue common shares for capital, shares</t>
        </is>
      </c>
      <c r="B8" s="5" t="n">
        <v>66557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Sep. 30, 2020</t>
        </is>
      </c>
      <c r="C1" s="2" t="inlineStr">
        <is>
          <t>Dec. 31, 2019</t>
        </is>
      </c>
    </row>
    <row r="2">
      <c r="A2" s="3" t="inlineStr">
        <is>
          <t>Payables and Accruals [Abstract]</t>
        </is>
      </c>
    </row>
    <row r="3">
      <c r="A3" s="4" t="inlineStr">
        <is>
          <t>Payroll</t>
        </is>
      </c>
      <c r="B3" s="6" t="n">
        <v>855000</v>
      </c>
      <c r="C3" s="6" t="n">
        <v>427500</v>
      </c>
    </row>
    <row r="4">
      <c r="A4" s="4" t="inlineStr">
        <is>
          <t>Professional fees</t>
        </is>
      </c>
      <c r="B4" s="5" t="n">
        <v>125123</v>
      </c>
      <c r="C4" s="5" t="n">
        <v>137615</v>
      </c>
    </row>
    <row r="5">
      <c r="A5" s="4" t="inlineStr">
        <is>
          <t>Lab and testing fees</t>
        </is>
      </c>
      <c r="B5" s="4" t="inlineStr">
        <is>
          <t xml:space="preserve"> </t>
        </is>
      </c>
      <c r="C5" s="5" t="n">
        <v>1611</v>
      </c>
    </row>
    <row r="6">
      <c r="A6" s="4" t="inlineStr">
        <is>
          <t>Listing fees</t>
        </is>
      </c>
      <c r="B6" s="5" t="n">
        <v>2075</v>
      </c>
      <c r="C6" s="5" t="n">
        <v>3749</v>
      </c>
    </row>
    <row r="7">
      <c r="A7" s="4" t="inlineStr">
        <is>
          <t>Others</t>
        </is>
      </c>
      <c r="B7" s="5" t="n">
        <v>2565</v>
      </c>
      <c r="C7" s="5" t="n">
        <v>2565</v>
      </c>
    </row>
    <row r="8">
      <c r="A8" s="4" t="inlineStr">
        <is>
          <t>Total</t>
        </is>
      </c>
      <c r="B8" s="6" t="n">
        <v>984763</v>
      </c>
      <c r="C8" s="6" t="n">
        <v>5730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ed Party Transactions and Balanc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Loan from a shareholder</t>
        </is>
      </c>
      <c r="B4" s="6" t="n">
        <v>6564</v>
      </c>
      <c r="C4" s="6" t="n">
        <v>25103</v>
      </c>
      <c r="D4" s="6" t="n">
        <v>42697</v>
      </c>
      <c r="E4" s="6" t="n">
        <v>71369</v>
      </c>
    </row>
    <row r="5">
      <c r="A5" s="4" t="inlineStr">
        <is>
          <t>Interest expense to a shareholder</t>
        </is>
      </c>
      <c r="B5" s="5" t="n">
        <v>10459</v>
      </c>
      <c r="C5" s="5" t="n">
        <v>8842</v>
      </c>
      <c r="D5" s="5" t="n">
        <v>30132</v>
      </c>
      <c r="E5" s="5" t="n">
        <v>23455</v>
      </c>
    </row>
    <row r="6">
      <c r="A6" s="4" t="inlineStr">
        <is>
          <t>Fee for professional services provided by related parties</t>
        </is>
      </c>
      <c r="B6" s="6" t="n">
        <v>28500</v>
      </c>
      <c r="C6" s="6" t="n">
        <v>28500</v>
      </c>
      <c r="D6" s="6" t="n">
        <v>85500</v>
      </c>
      <c r="E6" s="6" t="n">
        <v>85500</v>
      </c>
    </row>
    <row r="7">
      <c r="A7" s="4" t="inlineStr">
        <is>
          <t>License fee expense to a related party</t>
        </is>
      </c>
      <c r="B7" s="6" t="n">
        <v>12500</v>
      </c>
      <c r="C7" s="6" t="n">
        <v>12500</v>
      </c>
      <c r="D7" s="6" t="n">
        <v>37500</v>
      </c>
      <c r="E7" s="6" t="n">
        <v>375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and Balances (Details 1) - USD ($)</t>
        </is>
      </c>
      <c r="B1" s="2" t="inlineStr">
        <is>
          <t>Sep. 30, 2020</t>
        </is>
      </c>
      <c r="C1" s="2" t="inlineStr">
        <is>
          <t>Dec. 31, 2019</t>
        </is>
      </c>
    </row>
    <row r="2">
      <c r="A2" s="3" t="inlineStr">
        <is>
          <t>Related Party Transactions [Abstract]</t>
        </is>
      </c>
    </row>
    <row r="3">
      <c r="A3" s="4" t="inlineStr">
        <is>
          <t>Loan from a shareholder</t>
        </is>
      </c>
      <c r="B3" s="6" t="n">
        <v>418519</v>
      </c>
      <c r="C3" s="6" t="n">
        <v>375822</v>
      </c>
    </row>
    <row r="4">
      <c r="A4" s="4" t="inlineStr">
        <is>
          <t>Interest payable to a shareholder</t>
        </is>
      </c>
      <c r="B4" s="5" t="n">
        <v>77955</v>
      </c>
      <c r="C4" s="5" t="n">
        <v>47823</v>
      </c>
    </row>
    <row r="5">
      <c r="A5" s="4" t="inlineStr">
        <is>
          <t>Payable to a related party for license fee</t>
        </is>
      </c>
      <c r="B5" s="5" t="n">
        <v>175000</v>
      </c>
      <c r="C5" s="5" t="n">
        <v>137500</v>
      </c>
    </row>
    <row r="6">
      <c r="A6" s="4" t="inlineStr">
        <is>
          <t>Professional fee payable to related parties</t>
        </is>
      </c>
      <c r="B6" s="5" t="n">
        <v>294500</v>
      </c>
      <c r="C6" s="5" t="n">
        <v>209000</v>
      </c>
    </row>
    <row r="7">
      <c r="A7" s="4" t="inlineStr">
        <is>
          <t>Due from a related party</t>
        </is>
      </c>
      <c r="B7" s="6" t="n">
        <v>2196500</v>
      </c>
      <c r="C7" s="6" t="n">
        <v>2196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and Balances (Details Textual) - USD ($)</t>
        </is>
      </c>
      <c r="B1" s="2" t="inlineStr">
        <is>
          <t>May 01, 2018</t>
        </is>
      </c>
      <c r="C1" s="2" t="inlineStr">
        <is>
          <t>Feb. 28, 2018</t>
        </is>
      </c>
      <c r="D1" s="2" t="inlineStr">
        <is>
          <t>Apr. 30, 2017</t>
        </is>
      </c>
      <c r="E1" s="2" t="inlineStr">
        <is>
          <t>Sep. 30, 2020</t>
        </is>
      </c>
      <c r="F1" s="2" t="inlineStr">
        <is>
          <t>Sep. 30, 2019</t>
        </is>
      </c>
      <c r="G1" s="2" t="inlineStr">
        <is>
          <t>Sep. 30, 2020</t>
        </is>
      </c>
      <c r="H1" s="2" t="inlineStr">
        <is>
          <t>Sep. 30, 2019</t>
        </is>
      </c>
      <c r="I1" s="2" t="inlineStr">
        <is>
          <t>Dec. 31, 2018</t>
        </is>
      </c>
      <c r="J1" s="2" t="inlineStr">
        <is>
          <t>Dec. 31, 2019</t>
        </is>
      </c>
    </row>
    <row r="2">
      <c r="A2" s="3" t="inlineStr">
        <is>
          <t>Related Party Transactions and Balances (Textual)</t>
        </is>
      </c>
    </row>
    <row r="3">
      <c r="A3" s="4" t="inlineStr">
        <is>
          <t>Long-term loan from a shareholder</t>
        </is>
      </c>
      <c r="E3" s="6" t="n">
        <v>418519</v>
      </c>
      <c r="G3" s="6" t="n">
        <v>418519</v>
      </c>
      <c r="J3" s="6" t="n">
        <v>375822</v>
      </c>
    </row>
    <row r="4">
      <c r="A4" s="4" t="inlineStr">
        <is>
          <t>Lender provided to related party</t>
        </is>
      </c>
      <c r="E4" s="5" t="n">
        <v>6564</v>
      </c>
      <c r="F4" s="6" t="n">
        <v>25103</v>
      </c>
      <c r="G4" s="5" t="n">
        <v>42697</v>
      </c>
      <c r="H4" s="6" t="n">
        <v>71369</v>
      </c>
    </row>
    <row r="5">
      <c r="A5" s="4" t="inlineStr">
        <is>
          <t>Interest expenses loan</t>
        </is>
      </c>
      <c r="E5" s="5" t="n">
        <v>10459</v>
      </c>
      <c r="F5" s="5" t="n">
        <v>8842</v>
      </c>
      <c r="G5" s="5" t="n">
        <v>30132</v>
      </c>
      <c r="H5" s="5" t="n">
        <v>23455</v>
      </c>
    </row>
    <row r="6">
      <c r="A6" s="4" t="inlineStr">
        <is>
          <t>Professional service expense</t>
        </is>
      </c>
      <c r="E6" s="5" t="n">
        <v>28500</v>
      </c>
      <c r="F6" s="5" t="n">
        <v>28500</v>
      </c>
      <c r="G6" s="5" t="n">
        <v>85500</v>
      </c>
      <c r="H6" s="5" t="n">
        <v>85500</v>
      </c>
    </row>
    <row r="7">
      <c r="A7" s="4" t="inlineStr">
        <is>
          <t>License fee expense</t>
        </is>
      </c>
      <c r="E7" s="6" t="n">
        <v>12500</v>
      </c>
      <c r="F7" s="6" t="n">
        <v>12500</v>
      </c>
      <c r="G7" s="6" t="n">
        <v>37500</v>
      </c>
      <c r="H7" s="6" t="n">
        <v>37500</v>
      </c>
    </row>
    <row r="8">
      <c r="A8" s="4" t="inlineStr">
        <is>
          <t>Common Stock [ Member]</t>
        </is>
      </c>
    </row>
    <row r="9">
      <c r="A9" s="3" t="inlineStr">
        <is>
          <t>Related Party Transactions and Balances (Textual)</t>
        </is>
      </c>
    </row>
    <row r="10">
      <c r="A10" s="4" t="inlineStr">
        <is>
          <t>Issue common shares for capital, shares</t>
        </is>
      </c>
      <c r="I10" s="5" t="n">
        <v>6655750</v>
      </c>
    </row>
    <row r="11">
      <c r="A11" s="4" t="inlineStr">
        <is>
          <t>Amount of aggregate consideration</t>
        </is>
      </c>
      <c r="I11" s="6" t="n">
        <v>2196500</v>
      </c>
    </row>
    <row r="12">
      <c r="A12" s="4" t="inlineStr">
        <is>
          <t>PBG Water Solutions International Inc. [Member]</t>
        </is>
      </c>
    </row>
    <row r="13">
      <c r="A13" s="3" t="inlineStr">
        <is>
          <t>Related Party Transactions and Balances (Textual)</t>
        </is>
      </c>
    </row>
    <row r="14">
      <c r="A14" s="4" t="inlineStr">
        <is>
          <t>License and supply agreement, description</t>
        </is>
      </c>
      <c r="D14" s="4" t="inlineStr">
        <is>
          <t>PBG Water Solutions entered into a License and Supply Agreement with an individual shareholder who owned 50% of PBG Water Solutions’ common stock and the shareholder’s majority owned company Beijing QHY Environment S &amp; T Co., Ltd. (“Beijing QHY”). Pursuant to the License and Supply Agreement and its Amendment entered into in June 2017, the individual shareholder and Beijing QHY (the “Licensor”) granted PBG the exclusive use of 21 patents in any area outside the People’s Republic of China (the “PRC”) for 20 years. A one-time fee of $1 million shall be paid before December 31, 2021, and royalties of 1% of the net revenue received by PBG from the sale, license or other distribution of the licensed products shall be paid annually.</t>
        </is>
      </c>
    </row>
    <row r="15">
      <c r="A15" s="4" t="inlineStr">
        <is>
          <t>Financial advisory agreement, description</t>
        </is>
      </c>
      <c r="C15" s="4" t="inlineStr">
        <is>
          <t>PBG Water Solutions will pay Rebus $30,000 per quarter. The agreement has a term of five years from March 2018 but is cancellable by either party on sixty days' notice. The service fee for the first 3 months was waived by Rebus.</t>
        </is>
      </c>
    </row>
    <row r="16">
      <c r="A16" s="4" t="inlineStr">
        <is>
          <t>PBG Water Solutions International Inc. [Member] | Shareholder [Member]</t>
        </is>
      </c>
    </row>
    <row r="17">
      <c r="A17" s="3" t="inlineStr">
        <is>
          <t>Related Party Transactions and Balances (Textual)</t>
        </is>
      </c>
    </row>
    <row r="18">
      <c r="A18" s="4" t="inlineStr">
        <is>
          <t>Ownership percentage</t>
        </is>
      </c>
      <c r="E18" s="4" t="inlineStr">
        <is>
          <t>47.15%</t>
        </is>
      </c>
      <c r="G18" s="4" t="inlineStr">
        <is>
          <t>47.15%</t>
        </is>
      </c>
    </row>
    <row r="19">
      <c r="A19" s="4" t="inlineStr">
        <is>
          <t>Credit Loan Agreement [Member]</t>
        </is>
      </c>
    </row>
    <row r="20">
      <c r="A20" s="3" t="inlineStr">
        <is>
          <t>Related Party Transactions and Balances (Textual)</t>
        </is>
      </c>
    </row>
    <row r="21">
      <c r="A21" s="4" t="inlineStr">
        <is>
          <t>Ownership percentage</t>
        </is>
      </c>
      <c r="B21" s="4" t="inlineStr">
        <is>
          <t>28.29%</t>
        </is>
      </c>
    </row>
    <row r="22">
      <c r="A22" s="4" t="inlineStr">
        <is>
          <t>Loan amount</t>
        </is>
      </c>
      <c r="B22" s="6" t="n">
        <v>500000</v>
      </c>
    </row>
    <row r="23">
      <c r="A23" s="4" t="inlineStr">
        <is>
          <t>Credit loan term</t>
        </is>
      </c>
      <c r="B23" s="4" t="inlineStr">
        <is>
          <t>2 Years</t>
        </is>
      </c>
    </row>
    <row r="24">
      <c r="A24" s="4" t="inlineStr">
        <is>
          <t>Annual interest rate</t>
        </is>
      </c>
      <c r="B24" s="4" t="inlineStr">
        <is>
          <t>10.00%</t>
        </is>
      </c>
    </row>
    <row r="25">
      <c r="A25" s="4" t="inlineStr">
        <is>
          <t>Cash less warrant to purchase of common stock</t>
        </is>
      </c>
      <c r="B25" s="5" t="n">
        <v>50000000</v>
      </c>
    </row>
    <row r="26">
      <c r="A26" s="4" t="inlineStr">
        <is>
          <t>Exercise price</t>
        </is>
      </c>
      <c r="B26" s="8" t="n">
        <v>0.01</v>
      </c>
    </row>
    <row r="27">
      <c r="A27" s="4" t="inlineStr">
        <is>
          <t>Warrant exercisable, description</t>
        </is>
      </c>
      <c r="B27" s="4" t="inlineStr">
        <is>
          <t>(i) raises more than $20 million in equity or (ii) has revenue in excess of $100 million in any fiscal year.</t>
        </is>
      </c>
    </row>
    <row r="28">
      <c r="A28" s="4" t="inlineStr">
        <is>
          <t>Lender cashless warrant term</t>
        </is>
      </c>
      <c r="B28"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shares authorized</t>
        </is>
      </c>
      <c r="B3" s="5" t="n">
        <v>5000000</v>
      </c>
      <c r="C3" s="5" t="n">
        <v>5000000</v>
      </c>
    </row>
    <row r="4">
      <c r="A4" s="4" t="inlineStr">
        <is>
          <t>Preferred stock, shares outstanding</t>
        </is>
      </c>
      <c r="B4" s="5" t="n">
        <v>0</v>
      </c>
      <c r="C4" s="5" t="n">
        <v>0</v>
      </c>
    </row>
    <row r="5">
      <c r="A5" s="4" t="inlineStr">
        <is>
          <t>Common stock, par value</t>
        </is>
      </c>
      <c r="B5" s="7" t="n">
        <v>0.001</v>
      </c>
      <c r="C5" s="7" t="n">
        <v>0.001</v>
      </c>
    </row>
    <row r="6">
      <c r="A6" s="4" t="inlineStr">
        <is>
          <t>Common stock, shares authorized</t>
        </is>
      </c>
      <c r="B6" s="5" t="n">
        <v>1000000000</v>
      </c>
      <c r="C6" s="5" t="n">
        <v>1000000000</v>
      </c>
    </row>
    <row r="7">
      <c r="A7" s="4" t="inlineStr">
        <is>
          <t>Common stock, shares issued</t>
        </is>
      </c>
      <c r="B7" s="5" t="n">
        <v>87269789</v>
      </c>
      <c r="C7" s="5" t="n">
        <v>87269789</v>
      </c>
    </row>
    <row r="8">
      <c r="A8" s="4" t="inlineStr">
        <is>
          <t>Common stock, shares outstanding</t>
        </is>
      </c>
      <c r="B8" s="5" t="n">
        <v>87269789</v>
      </c>
      <c r="C8" s="5" t="n">
        <v>87269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0" customWidth="1" min="2" max="2"/>
  </cols>
  <sheetData>
    <row r="1">
      <c r="A1" s="1" t="inlineStr">
        <is>
          <t>Stockholder's Equity (Details) - Warrant [Member]</t>
        </is>
      </c>
      <c r="B1" s="2" t="inlineStr">
        <is>
          <t>9 Months Ended</t>
        </is>
      </c>
    </row>
    <row r="2">
      <c r="B2" s="2" t="inlineStr">
        <is>
          <t>Sep. 30, 2020shares</t>
        </is>
      </c>
    </row>
    <row r="3">
      <c r="A3" s="4" t="inlineStr">
        <is>
          <t>Number of Warrants, Beginning</t>
        </is>
      </c>
      <c r="B3" s="5" t="n">
        <v>50000000</v>
      </c>
    </row>
    <row r="4">
      <c r="A4" s="4" t="inlineStr">
        <is>
          <t>Number of Warrants, Granted</t>
        </is>
      </c>
      <c r="B4" s="4" t="inlineStr">
        <is>
          <t xml:space="preserve"> </t>
        </is>
      </c>
    </row>
    <row r="5">
      <c r="A5" s="4" t="inlineStr">
        <is>
          <t>Number of Warrants, Exercised, forfeited or expired</t>
        </is>
      </c>
      <c r="B5" s="4" t="inlineStr">
        <is>
          <t xml:space="preserve"> </t>
        </is>
      </c>
    </row>
    <row r="6">
      <c r="A6" s="4" t="inlineStr">
        <is>
          <t>Number of Warrants, Outstanding, Ending</t>
        </is>
      </c>
      <c r="B6" s="5" t="n">
        <v>50000000</v>
      </c>
    </row>
    <row r="7">
      <c r="A7" s="4" t="inlineStr">
        <is>
          <t>Number of Warrants, Exercisable</t>
        </is>
      </c>
      <c r="B7" s="5" t="n">
        <v>5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3" customWidth="1" min="2" max="2"/>
    <col width="14" customWidth="1" min="3" max="3"/>
  </cols>
  <sheetData>
    <row r="1">
      <c r="A1" s="1" t="inlineStr">
        <is>
          <t>Stockholder's Equity (Details 1) - Warrant [Member] - $ / shares</t>
        </is>
      </c>
      <c r="B1" s="2" t="inlineStr">
        <is>
          <t>9 Months Ended</t>
        </is>
      </c>
    </row>
    <row r="2">
      <c r="B2" s="2" t="inlineStr">
        <is>
          <t>Sep. 30, 2020</t>
        </is>
      </c>
      <c r="C2" s="2" t="inlineStr">
        <is>
          <t>Dec. 31, 2019</t>
        </is>
      </c>
    </row>
    <row r="3">
      <c r="A3" s="4" t="inlineStr">
        <is>
          <t>Exercise price</t>
        </is>
      </c>
      <c r="B3" s="8" t="n">
        <v>0.01</v>
      </c>
    </row>
    <row r="4">
      <c r="A4" s="4" t="inlineStr">
        <is>
          <t>Warrants outstanding, Number outstanding</t>
        </is>
      </c>
      <c r="B4" s="5" t="n">
        <v>50000000</v>
      </c>
      <c r="C4" s="5" t="n">
        <v>50000000</v>
      </c>
    </row>
    <row r="5">
      <c r="A5" s="4" t="inlineStr">
        <is>
          <t>Warrants outstanding, Weighted average remaining contractual life (in years)</t>
        </is>
      </c>
      <c r="B5" s="4" t="inlineStr">
        <is>
          <t>1 year 8 months 2 days</t>
        </is>
      </c>
    </row>
    <row r="6">
      <c r="A6" s="4" t="inlineStr">
        <is>
          <t>Warrants outstanding, Weighted average exercise price</t>
        </is>
      </c>
      <c r="B6" s="8" t="n">
        <v>0.01</v>
      </c>
    </row>
    <row r="7">
      <c r="A7" s="4" t="inlineStr">
        <is>
          <t>Warrants exercisable, Number exercisable</t>
        </is>
      </c>
      <c r="B7" s="5" t="n">
        <v>50000000</v>
      </c>
    </row>
    <row r="8">
      <c r="A8" s="4" t="inlineStr">
        <is>
          <t>Warrants exercisable, Weighted average exercise price</t>
        </is>
      </c>
      <c r="B8" s="9" t="n">
        <v>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0" customWidth="1" min="2" max="2"/>
  </cols>
  <sheetData>
    <row r="1">
      <c r="A1" s="1" t="inlineStr">
        <is>
          <t>Stockholder's Equity (Details 2) - Shares Available for Grant [Member]</t>
        </is>
      </c>
      <c r="B1" s="2" t="inlineStr">
        <is>
          <t>9 Months Ended</t>
        </is>
      </c>
    </row>
    <row r="2">
      <c r="B2" s="2" t="inlineStr">
        <is>
          <t>Sep. 30, 2020shares</t>
        </is>
      </c>
    </row>
    <row r="3">
      <c r="A3" s="4" t="inlineStr">
        <is>
          <t>Balance, beginning</t>
        </is>
      </c>
      <c r="B3" s="5" t="n">
        <v>8485000</v>
      </c>
    </row>
    <row r="4">
      <c r="A4" s="4" t="inlineStr">
        <is>
          <t>Stock awards granted</t>
        </is>
      </c>
      <c r="B4" s="4" t="inlineStr">
        <is>
          <t xml:space="preserve"> </t>
        </is>
      </c>
    </row>
    <row r="5">
      <c r="A5" s="4" t="inlineStr">
        <is>
          <t>Stock awards forfeited</t>
        </is>
      </c>
      <c r="B5" s="4" t="inlineStr">
        <is>
          <t xml:space="preserve"> </t>
        </is>
      </c>
    </row>
    <row r="6">
      <c r="A6" s="4" t="inlineStr">
        <is>
          <t>Balance, ending</t>
        </is>
      </c>
      <c r="B6" s="5" t="n">
        <v>848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Stockholder's Equity (Details Textual) - USD ($)</t>
        </is>
      </c>
      <c r="B1" s="2" t="inlineStr">
        <is>
          <t>1 Months Ended</t>
        </is>
      </c>
      <c r="E1" s="2" t="inlineStr">
        <is>
          <t>3 Months Ended</t>
        </is>
      </c>
      <c r="F1" s="2" t="inlineStr">
        <is>
          <t>9 Months Ended</t>
        </is>
      </c>
      <c r="H1" s="2" t="inlineStr">
        <is>
          <t>12 Months Ended</t>
        </is>
      </c>
    </row>
    <row r="2">
      <c r="B2" s="2" t="inlineStr">
        <is>
          <t>Nov. 30, 2018</t>
        </is>
      </c>
      <c r="C2" s="2" t="inlineStr">
        <is>
          <t>Oct. 31, 2018</t>
        </is>
      </c>
      <c r="D2" s="2" t="inlineStr">
        <is>
          <t>Apr. 30, 2018</t>
        </is>
      </c>
      <c r="E2" s="2" t="inlineStr">
        <is>
          <t>Sep. 30, 2019</t>
        </is>
      </c>
      <c r="F2" s="2" t="inlineStr">
        <is>
          <t>Sep. 30, 2020</t>
        </is>
      </c>
      <c r="G2" s="2" t="inlineStr">
        <is>
          <t>Sep. 30, 2019</t>
        </is>
      </c>
      <c r="H2" s="2" t="inlineStr">
        <is>
          <t>Dec. 31, 2018</t>
        </is>
      </c>
      <c r="I2" s="2" t="inlineStr">
        <is>
          <t>Dec. 31, 2019</t>
        </is>
      </c>
      <c r="J2" s="2" t="inlineStr">
        <is>
          <t>Jul. 31, 2018</t>
        </is>
      </c>
    </row>
    <row r="3">
      <c r="A3" s="4" t="inlineStr">
        <is>
          <t>Shares issued of common stock</t>
        </is>
      </c>
      <c r="F3" s="5" t="n">
        <v>1515000</v>
      </c>
    </row>
    <row r="4">
      <c r="A4" s="4" t="inlineStr">
        <is>
          <t>Common stock, shares authorized</t>
        </is>
      </c>
      <c r="F4" s="5" t="n">
        <v>1000000000</v>
      </c>
      <c r="I4" s="5" t="n">
        <v>1000000000</v>
      </c>
    </row>
    <row r="5">
      <c r="A5" s="4" t="inlineStr">
        <is>
          <t>Consulting expense</t>
        </is>
      </c>
      <c r="E5" s="6" t="n">
        <v>152813</v>
      </c>
      <c r="G5" s="6" t="n">
        <v>466588</v>
      </c>
    </row>
    <row r="6">
      <c r="A6" s="4" t="inlineStr">
        <is>
          <t>Due from a related party</t>
        </is>
      </c>
      <c r="F6" s="6" t="n">
        <v>2196500</v>
      </c>
      <c r="I6" s="6" t="n">
        <v>2196500</v>
      </c>
    </row>
    <row r="7">
      <c r="A7" s="4" t="inlineStr">
        <is>
          <t>Estimated stock of fair value</t>
        </is>
      </c>
      <c r="F7" s="10" t="n">
        <v>0.4075</v>
      </c>
    </row>
    <row r="8">
      <c r="A8" s="4" t="inlineStr">
        <is>
          <t>Fair value of common stock</t>
        </is>
      </c>
      <c r="F8" s="6" t="n">
        <v>617550</v>
      </c>
    </row>
    <row r="9">
      <c r="A9" s="4" t="inlineStr">
        <is>
          <t>2018 Plan [Member]</t>
        </is>
      </c>
    </row>
    <row r="10">
      <c r="A10" s="4" t="inlineStr">
        <is>
          <t>Aggregate number of shares</t>
        </is>
      </c>
      <c r="J10" s="5" t="n">
        <v>10000000</v>
      </c>
    </row>
    <row r="11">
      <c r="A11" s="4" t="inlineStr">
        <is>
          <t>Series A Convertible Preferred Stock [Member]</t>
        </is>
      </c>
    </row>
    <row r="12">
      <c r="A12" s="4" t="inlineStr">
        <is>
          <t>Shares issued of common stock</t>
        </is>
      </c>
      <c r="D12" s="5" t="n">
        <v>19000</v>
      </c>
    </row>
    <row r="13">
      <c r="A13" s="4" t="inlineStr">
        <is>
          <t>Series A Convertible Preferred Stock [Member] | PBG Water Solutions [Member]</t>
        </is>
      </c>
    </row>
    <row r="14">
      <c r="A14" s="4" t="inlineStr">
        <is>
          <t>Preferred stock converted into common stock</t>
        </is>
      </c>
      <c r="D14" s="5" t="n">
        <v>19000000</v>
      </c>
    </row>
    <row r="15">
      <c r="A15" s="4" t="inlineStr">
        <is>
          <t>Common Stock [ Member]</t>
        </is>
      </c>
    </row>
    <row r="16">
      <c r="A16" s="4" t="inlineStr">
        <is>
          <t>Shares issued of common stock</t>
        </is>
      </c>
      <c r="B16" s="5" t="n">
        <v>20000</v>
      </c>
      <c r="D16" s="5" t="n">
        <v>46839439</v>
      </c>
      <c r="F16" s="5" t="n">
        <v>15000</v>
      </c>
    </row>
    <row r="17">
      <c r="A17" s="4" t="inlineStr">
        <is>
          <t>Issue common shares for capital, shares</t>
        </is>
      </c>
      <c r="H17" s="5" t="n">
        <v>6655750</v>
      </c>
    </row>
    <row r="18">
      <c r="A18" s="4" t="inlineStr">
        <is>
          <t>Due from a related party</t>
        </is>
      </c>
      <c r="H18" s="6" t="n">
        <v>2196500</v>
      </c>
    </row>
    <row r="19">
      <c r="A19" s="4" t="inlineStr">
        <is>
          <t>Common stock agreement, description</t>
        </is>
      </c>
      <c r="C19" s="4" t="inlineStr">
        <is>
          <t>The Company hired certain consultants to provide general advisory services relating to the Company operating as a publicly traded enterprise, strategic planning and execution, corporate governance and financial reporting. Pursuant to each agreement, the service term is 12 months and the Company shall pay the Consultants an aggregate of 1,500,000 shares of the Company's common stock which was delivered at inception of the Agreements.</t>
        </is>
      </c>
    </row>
    <row r="20">
      <c r="A20" s="4" t="inlineStr">
        <is>
          <t>Maximum [Member]</t>
        </is>
      </c>
    </row>
    <row r="21">
      <c r="A21" s="4" t="inlineStr">
        <is>
          <t>Common stock, shares authorized</t>
        </is>
      </c>
      <c r="D21" s="5" t="n">
        <v>1000000000</v>
      </c>
    </row>
    <row r="22">
      <c r="A22" s="4" t="inlineStr">
        <is>
          <t>Minimum [Member]</t>
        </is>
      </c>
    </row>
    <row r="23">
      <c r="A23" s="4" t="inlineStr">
        <is>
          <t>Common stock, shares authorized</t>
        </is>
      </c>
      <c r="D23" s="5" t="n">
        <v>70000000</v>
      </c>
    </row>
  </sheetData>
  <mergeCells count="3">
    <mergeCell ref="A1:A2"/>
    <mergeCell ref="B1:D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15" customWidth="1" min="2" max="2"/>
  </cols>
  <sheetData>
    <row r="1">
      <c r="A1" s="1" t="inlineStr">
        <is>
          <t>Income Taxes (Details)</t>
        </is>
      </c>
      <c r="B1" s="2" t="inlineStr">
        <is>
          <t>9 Months Ended</t>
        </is>
      </c>
    </row>
    <row r="2">
      <c r="B2" s="2" t="inlineStr">
        <is>
          <t>Sep. 30, 2020</t>
        </is>
      </c>
    </row>
    <row r="3">
      <c r="A3" s="3" t="inlineStr">
        <is>
          <t>Income Tax Disclosure [Abstract]</t>
        </is>
      </c>
    </row>
    <row r="4">
      <c r="A4" s="4" t="inlineStr">
        <is>
          <t>Income tax provision at the federal statutory rate</t>
        </is>
      </c>
      <c r="B4" s="4" t="inlineStr">
        <is>
          <t>21.00%</t>
        </is>
      </c>
    </row>
    <row r="5">
      <c r="A5" s="4" t="inlineStr">
        <is>
          <t>Effect of operating losses</t>
        </is>
      </c>
      <c r="B5" s="4" t="inlineStr">
        <is>
          <t>(21.00%)</t>
        </is>
      </c>
    </row>
    <row r="6">
      <c r="A6" s="4" t="inlineStr">
        <is>
          <t>Effective income tax rate continuing operations</t>
        </is>
      </c>
      <c r="B6"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Sep. 30, 2020</t>
        </is>
      </c>
      <c r="C1" s="2" t="inlineStr">
        <is>
          <t>Dec. 31, 2019</t>
        </is>
      </c>
    </row>
    <row r="2">
      <c r="A2" s="3" t="inlineStr">
        <is>
          <t>Income Tax Disclosure [Abstract]</t>
        </is>
      </c>
    </row>
    <row r="3">
      <c r="A3" s="4" t="inlineStr">
        <is>
          <t>Net operating loss carry forward</t>
        </is>
      </c>
      <c r="B3" s="6" t="n">
        <v>401058</v>
      </c>
      <c r="C3" s="6" t="n">
        <v>274926</v>
      </c>
    </row>
    <row r="4">
      <c r="A4" s="4" t="inlineStr">
        <is>
          <t>Valuation allowance</t>
        </is>
      </c>
      <c r="B4" s="5" t="n">
        <v>-401058</v>
      </c>
      <c r="C4" s="5" t="n">
        <v>-274926</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 2)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Tax at statutory rate (21%)</t>
        </is>
      </c>
      <c r="B4" s="6" t="n">
        <v>42027</v>
      </c>
      <c r="C4" s="6" t="n">
        <v>86880</v>
      </c>
      <c r="D4" s="6" t="n">
        <v>126132</v>
      </c>
      <c r="E4" s="6" t="n">
        <v>208277</v>
      </c>
    </row>
    <row r="5">
      <c r="A5" s="4" t="inlineStr">
        <is>
          <t>Non-deductible expenses</t>
        </is>
      </c>
      <c r="B5" s="4" t="inlineStr">
        <is>
          <t xml:space="preserve"> </t>
        </is>
      </c>
      <c r="C5" s="5" t="n">
        <v>-32091</v>
      </c>
      <c r="D5" s="4" t="inlineStr">
        <is>
          <t xml:space="preserve"> </t>
        </is>
      </c>
      <c r="E5" s="5" t="n">
        <v>-97984</v>
      </c>
    </row>
    <row r="6">
      <c r="A6" s="4" t="inlineStr">
        <is>
          <t>Increase in valuation allowance</t>
        </is>
      </c>
      <c r="B6" s="5" t="n">
        <v>-42027</v>
      </c>
      <c r="C6" s="5" t="n">
        <v>-54789</v>
      </c>
      <c r="D6" s="5" t="n">
        <v>-126132</v>
      </c>
      <c r="E6" s="5" t="n">
        <v>-110294</v>
      </c>
    </row>
    <row r="7">
      <c r="A7" s="4" t="inlineStr">
        <is>
          <t>Income tax expenses</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Textual)</t>
        </is>
      </c>
      <c r="B1" s="2" t="inlineStr">
        <is>
          <t>9 Months Ended</t>
        </is>
      </c>
    </row>
    <row r="2">
      <c r="B2" s="2" t="inlineStr">
        <is>
          <t>Sep. 30, 2020</t>
        </is>
      </c>
    </row>
    <row r="3">
      <c r="A3" s="3" t="inlineStr">
        <is>
          <t>Income Tax Disclosure [Abstract]</t>
        </is>
      </c>
    </row>
    <row r="4">
      <c r="A4" s="4" t="inlineStr">
        <is>
          <t>Tax at statutory rate</t>
        </is>
      </c>
      <c r="B4" s="4" t="inlineStr">
        <is>
          <t>2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21" customWidth="1" min="2" max="2"/>
  </cols>
  <sheetData>
    <row r="1">
      <c r="A1" s="1" t="inlineStr">
        <is>
          <t>Other Income (Details)</t>
        </is>
      </c>
      <c r="B1" s="2" t="inlineStr">
        <is>
          <t>9 Months Ended</t>
        </is>
      </c>
    </row>
    <row r="2">
      <c r="B2" s="2" t="inlineStr">
        <is>
          <t>Sep. 30, 2020USD ($)</t>
        </is>
      </c>
    </row>
    <row r="3">
      <c r="A3" s="3" t="inlineStr">
        <is>
          <t>Other Income (Textual)</t>
        </is>
      </c>
    </row>
    <row r="4">
      <c r="A4" s="4" t="inlineStr">
        <is>
          <t>Advance received</t>
        </is>
      </c>
      <c r="B4" s="6" t="n">
        <v>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Expenses</t>
        </is>
      </c>
    </row>
    <row r="8">
      <c r="A8" s="4" t="inlineStr">
        <is>
          <t>Listing fees</t>
        </is>
      </c>
      <c r="B8" s="5" t="n">
        <v>1575</v>
      </c>
      <c r="C8" s="5" t="n">
        <v>1621</v>
      </c>
      <c r="D8" s="5" t="n">
        <v>4999</v>
      </c>
      <c r="E8" s="5" t="n">
        <v>6521</v>
      </c>
    </row>
    <row r="9">
      <c r="A9" s="4" t="inlineStr">
        <is>
          <t>Professional fees</t>
        </is>
      </c>
      <c r="B9" s="5" t="n">
        <v>2851</v>
      </c>
      <c r="C9" s="5" t="n">
        <v>29920</v>
      </c>
      <c r="D9" s="5" t="n">
        <v>16508</v>
      </c>
      <c r="E9" s="5" t="n">
        <v>48504</v>
      </c>
    </row>
    <row r="10">
      <c r="A10" s="4" t="inlineStr">
        <is>
          <t>Professional fees - related party</t>
        </is>
      </c>
      <c r="B10" s="5" t="n">
        <v>28500</v>
      </c>
      <c r="C10" s="5" t="n">
        <v>28500</v>
      </c>
      <c r="D10" s="5" t="n">
        <v>85500</v>
      </c>
      <c r="E10" s="5" t="n">
        <v>85500</v>
      </c>
    </row>
    <row r="11">
      <c r="A11" s="4" t="inlineStr">
        <is>
          <t>License and royalty-related party</t>
        </is>
      </c>
      <c r="B11" s="5" t="n">
        <v>12500</v>
      </c>
      <c r="C11" s="5" t="n">
        <v>12500</v>
      </c>
      <c r="D11" s="5" t="n">
        <v>37500</v>
      </c>
      <c r="E11" s="5" t="n">
        <v>37500</v>
      </c>
    </row>
    <row r="12">
      <c r="A12" s="4" t="inlineStr">
        <is>
          <t>General and administrative</t>
        </is>
      </c>
      <c r="B12" s="5" t="n">
        <v>144240</v>
      </c>
      <c r="C12" s="5" t="n">
        <v>332330</v>
      </c>
      <c r="D12" s="5" t="n">
        <v>432988</v>
      </c>
      <c r="E12" s="5" t="n">
        <v>790317</v>
      </c>
    </row>
    <row r="13">
      <c r="A13" s="4" t="inlineStr">
        <is>
          <t>Total operating expenses</t>
        </is>
      </c>
      <c r="B13" s="5" t="n">
        <v>189666</v>
      </c>
      <c r="C13" s="5" t="n">
        <v>404871</v>
      </c>
      <c r="D13" s="5" t="n">
        <v>577495</v>
      </c>
      <c r="E13" s="5" t="n">
        <v>968342</v>
      </c>
    </row>
    <row r="14">
      <c r="A14" s="3" t="inlineStr">
        <is>
          <t>Other expenses/(income)</t>
        </is>
      </c>
    </row>
    <row r="15">
      <c r="A15" s="4" t="inlineStr">
        <is>
          <t>Other income</t>
        </is>
      </c>
      <c r="B15" s="4" t="inlineStr">
        <is>
          <t xml:space="preserve"> </t>
        </is>
      </c>
      <c r="C15" s="4" t="inlineStr">
        <is>
          <t xml:space="preserve"> </t>
        </is>
      </c>
      <c r="D15" s="5" t="n">
        <v>-7000</v>
      </c>
      <c r="E15" s="4" t="inlineStr">
        <is>
          <t xml:space="preserve"> </t>
        </is>
      </c>
    </row>
    <row r="16">
      <c r="A16" s="4" t="inlineStr">
        <is>
          <t>Interest expenses – related party</t>
        </is>
      </c>
      <c r="B16" s="5" t="n">
        <v>10459</v>
      </c>
      <c r="C16" s="5" t="n">
        <v>8842</v>
      </c>
      <c r="D16" s="5" t="n">
        <v>30132</v>
      </c>
      <c r="E16" s="5" t="n">
        <v>23455</v>
      </c>
    </row>
    <row r="17">
      <c r="A17" s="4" t="inlineStr">
        <is>
          <t>Total other expenses</t>
        </is>
      </c>
      <c r="B17" s="5" t="n">
        <v>10459</v>
      </c>
      <c r="C17" s="5" t="n">
        <v>413713</v>
      </c>
      <c r="D17" s="5" t="n">
        <v>23132</v>
      </c>
      <c r="E17" s="5" t="n">
        <v>23455</v>
      </c>
    </row>
    <row r="18">
      <c r="A18" s="4" t="inlineStr">
        <is>
          <t>Net loss</t>
        </is>
      </c>
      <c r="B18" s="5" t="n">
        <v>200125</v>
      </c>
      <c r="C18" s="5" t="n">
        <v>413713</v>
      </c>
      <c r="D18" s="5" t="n">
        <v>600627</v>
      </c>
      <c r="E18" s="5" t="n">
        <v>991797</v>
      </c>
    </row>
    <row r="19">
      <c r="A19" s="4" t="inlineStr">
        <is>
          <t>Other comprehensive income</t>
        </is>
      </c>
      <c r="B19" s="4" t="inlineStr">
        <is>
          <t xml:space="preserve"> </t>
        </is>
      </c>
      <c r="C19" s="4" t="inlineStr">
        <is>
          <t xml:space="preserve"> </t>
        </is>
      </c>
      <c r="D19" s="4" t="inlineStr">
        <is>
          <t xml:space="preserve"> </t>
        </is>
      </c>
    </row>
    <row r="20">
      <c r="A20" s="4" t="inlineStr">
        <is>
          <t>Total comprehensive loss</t>
        </is>
      </c>
      <c r="B20" s="6" t="n">
        <v>200125</v>
      </c>
      <c r="C20" s="6" t="n">
        <v>413713</v>
      </c>
      <c r="D20" s="6" t="n">
        <v>600627</v>
      </c>
      <c r="E20" s="6" t="n">
        <v>991797</v>
      </c>
    </row>
    <row r="21">
      <c r="A21" s="4" t="inlineStr">
        <is>
          <t>Loss per share – basic and diluted</t>
        </is>
      </c>
      <c r="B21" s="7" t="n">
        <v>-0.002</v>
      </c>
      <c r="C21" s="7" t="n">
        <v>-0.005</v>
      </c>
      <c r="D21" s="7" t="n">
        <v>-0.007</v>
      </c>
      <c r="E21" s="7" t="n">
        <v>-0.011</v>
      </c>
    </row>
    <row r="22">
      <c r="A22" s="4" t="inlineStr">
        <is>
          <t>Weighted average number of shares outstanding - basic and diluted</t>
        </is>
      </c>
      <c r="B22" s="5" t="n">
        <v>87269789</v>
      </c>
      <c r="C22" s="5" t="n">
        <v>87269789</v>
      </c>
      <c r="D22" s="5" t="n">
        <v>87269789</v>
      </c>
      <c r="E22" s="5" t="n">
        <v>872697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13" customWidth="1" min="5" max="5"/>
  </cols>
  <sheetData>
    <row r="1">
      <c r="A1" s="1" t="inlineStr">
        <is>
          <t>Consolidated Statements of Changes in Stockholders' Equity (Unaudited) - USD ($)</t>
        </is>
      </c>
      <c r="B1" s="2" t="inlineStr">
        <is>
          <t>Common Stock</t>
        </is>
      </c>
      <c r="C1" s="2" t="inlineStr">
        <is>
          <t>Additional Paid-in Capital</t>
        </is>
      </c>
      <c r="D1" s="2" t="inlineStr">
        <is>
          <t>Accumulated Deficits</t>
        </is>
      </c>
      <c r="E1" s="2" t="inlineStr">
        <is>
          <t>Total</t>
        </is>
      </c>
    </row>
    <row r="2">
      <c r="A2" s="4" t="inlineStr">
        <is>
          <t>Balance at Dec. 31, 2018</t>
        </is>
      </c>
      <c r="B2" s="6" t="n">
        <v>87270</v>
      </c>
      <c r="C2" s="6" t="n">
        <v>7243001</v>
      </c>
      <c r="D2" s="6" t="n">
        <v>-5257097</v>
      </c>
      <c r="E2" s="6" t="n">
        <v>2073174</v>
      </c>
    </row>
    <row r="3">
      <c r="A3" s="4" t="inlineStr">
        <is>
          <t>Balance, shares at Dec. 31, 2018</t>
        </is>
      </c>
      <c r="B3" s="5" t="n">
        <v>87269789</v>
      </c>
    </row>
    <row r="4">
      <c r="A4" s="4" t="inlineStr">
        <is>
          <t>Net loss</t>
        </is>
      </c>
      <c r="C4" s="4" t="inlineStr">
        <is>
          <t xml:space="preserve"> </t>
        </is>
      </c>
      <c r="D4" s="5" t="n">
        <v>-578084</v>
      </c>
      <c r="E4" s="5" t="n">
        <v>-578084</v>
      </c>
    </row>
    <row r="5">
      <c r="A5" s="4" t="inlineStr">
        <is>
          <t>Balance at Jun. 30, 2019</t>
        </is>
      </c>
      <c r="B5" s="6" t="n">
        <v>87270</v>
      </c>
      <c r="C5" s="5" t="n">
        <v>7243001</v>
      </c>
      <c r="D5" s="5" t="n">
        <v>-5835181</v>
      </c>
      <c r="E5" s="5" t="n">
        <v>1495090</v>
      </c>
    </row>
    <row r="6">
      <c r="A6" s="4" t="inlineStr">
        <is>
          <t>Balance, shares at Jun. 30, 2019</t>
        </is>
      </c>
      <c r="B6" s="5" t="n">
        <v>87269789</v>
      </c>
    </row>
    <row r="7">
      <c r="A7" s="4" t="inlineStr">
        <is>
          <t>Net loss</t>
        </is>
      </c>
      <c r="D7" s="5" t="n">
        <v>-413713</v>
      </c>
      <c r="E7" s="5" t="n">
        <v>-413713</v>
      </c>
    </row>
    <row r="8">
      <c r="A8" s="4" t="inlineStr">
        <is>
          <t>Balance at Sep. 30, 2019</t>
        </is>
      </c>
      <c r="B8" s="6" t="n">
        <v>87270</v>
      </c>
      <c r="C8" s="5" t="n">
        <v>7243001</v>
      </c>
      <c r="D8" s="5" t="n">
        <v>-6248894</v>
      </c>
      <c r="E8" s="5" t="n">
        <v>1081377</v>
      </c>
    </row>
    <row r="9">
      <c r="A9" s="4" t="inlineStr">
        <is>
          <t>Balance, shares at Sep. 30, 2019</t>
        </is>
      </c>
      <c r="B9" s="5" t="n">
        <v>87269789</v>
      </c>
    </row>
    <row r="10">
      <c r="A10" s="4" t="inlineStr">
        <is>
          <t>Balance at Dec. 31, 2019</t>
        </is>
      </c>
      <c r="B10" s="6" t="n">
        <v>87270</v>
      </c>
      <c r="C10" s="5" t="n">
        <v>7243001</v>
      </c>
      <c r="D10" s="5" t="n">
        <v>-6476720</v>
      </c>
      <c r="E10" s="5" t="n">
        <v>853551</v>
      </c>
    </row>
    <row r="11">
      <c r="A11" s="4" t="inlineStr">
        <is>
          <t>Balance, shares at Dec. 31, 2019</t>
        </is>
      </c>
      <c r="B11" s="5" t="n">
        <v>87269789</v>
      </c>
    </row>
    <row r="12">
      <c r="A12" s="4" t="inlineStr">
        <is>
          <t>Net loss</t>
        </is>
      </c>
      <c r="D12" s="5" t="n">
        <v>-400502</v>
      </c>
      <c r="E12" s="5" t="n">
        <v>-400502</v>
      </c>
    </row>
    <row r="13">
      <c r="A13" s="4" t="inlineStr">
        <is>
          <t>Balance at Jun. 30, 2020</t>
        </is>
      </c>
      <c r="B13" s="6" t="n">
        <v>87270</v>
      </c>
      <c r="C13" s="5" t="n">
        <v>7243001</v>
      </c>
      <c r="D13" s="5" t="n">
        <v>-6877222</v>
      </c>
      <c r="E13" s="5" t="n">
        <v>453049</v>
      </c>
    </row>
    <row r="14">
      <c r="A14" s="4" t="inlineStr">
        <is>
          <t>Balance, shares at Jun. 30, 2020</t>
        </is>
      </c>
      <c r="B14" s="5" t="n">
        <v>87269789</v>
      </c>
    </row>
    <row r="15">
      <c r="A15" s="4" t="inlineStr">
        <is>
          <t>Net loss</t>
        </is>
      </c>
      <c r="C15" s="4" t="inlineStr">
        <is>
          <t xml:space="preserve"> </t>
        </is>
      </c>
      <c r="D15" s="5" t="n">
        <v>-200125</v>
      </c>
      <c r="E15" s="5" t="n">
        <v>-200125</v>
      </c>
    </row>
    <row r="16">
      <c r="A16" s="4" t="inlineStr">
        <is>
          <t>Balance at Sep. 30, 2020</t>
        </is>
      </c>
      <c r="B16" s="6" t="n">
        <v>87270</v>
      </c>
      <c r="C16" s="6" t="n">
        <v>7243001</v>
      </c>
      <c r="D16" s="6" t="n">
        <v>-7077347</v>
      </c>
      <c r="E16" s="6" t="n">
        <v>252924</v>
      </c>
    </row>
    <row r="17">
      <c r="A17" s="4" t="inlineStr">
        <is>
          <t>Balance, shares at Sep. 30, 2020</t>
        </is>
      </c>
      <c r="B17" s="5" t="n">
        <v>872697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00627</v>
      </c>
      <c r="C4" s="6" t="n">
        <v>-991797</v>
      </c>
    </row>
    <row r="5">
      <c r="A5" s="4" t="inlineStr">
        <is>
          <t>Interest expenses</t>
        </is>
      </c>
      <c r="B5" s="5" t="n">
        <v>30132</v>
      </c>
      <c r="C5" s="5" t="n">
        <v>23455</v>
      </c>
    </row>
    <row r="6">
      <c r="A6" s="4" t="inlineStr">
        <is>
          <t>Consulting fee paid by common shares</t>
        </is>
      </c>
      <c r="B6" s="4" t="inlineStr">
        <is>
          <t xml:space="preserve"> </t>
        </is>
      </c>
      <c r="C6" s="5" t="n">
        <v>466589</v>
      </c>
    </row>
    <row r="7">
      <c r="A7" s="4" t="inlineStr">
        <is>
          <t>Other income</t>
        </is>
      </c>
      <c r="B7" s="5" t="n">
        <v>-7000</v>
      </c>
      <c r="C7" s="4" t="inlineStr">
        <is>
          <t xml:space="preserve"> </t>
        </is>
      </c>
    </row>
    <row r="8">
      <c r="A8" s="3" t="inlineStr">
        <is>
          <t>Changes in operating assets and liabilities:</t>
        </is>
      </c>
    </row>
    <row r="9">
      <c r="A9" s="4" t="inlineStr">
        <is>
          <t>Accounts payable</t>
        </is>
      </c>
      <c r="B9" s="5" t="n">
        <v>411723</v>
      </c>
      <c r="C9" s="5" t="n">
        <v>307450</v>
      </c>
    </row>
    <row r="10">
      <c r="A10" s="4" t="inlineStr">
        <is>
          <t>License fee payable - related party</t>
        </is>
      </c>
      <c r="B10" s="5" t="n">
        <v>37500</v>
      </c>
      <c r="C10" s="5" t="n">
        <v>37500</v>
      </c>
    </row>
    <row r="11">
      <c r="A11" s="4" t="inlineStr">
        <is>
          <t>Professional fee payable - related party</t>
        </is>
      </c>
      <c r="B11" s="5" t="n">
        <v>85500</v>
      </c>
      <c r="C11" s="5" t="n">
        <v>85500</v>
      </c>
    </row>
    <row r="12">
      <c r="A12" s="4" t="inlineStr">
        <is>
          <t>Net cash used in operating activities</t>
        </is>
      </c>
      <c r="B12" s="5" t="n">
        <v>-42772</v>
      </c>
      <c r="C12" s="5" t="n">
        <v>-71303</v>
      </c>
    </row>
    <row r="13">
      <c r="A13" s="4" t="inlineStr">
        <is>
          <t>Net cash provided by investing activities</t>
        </is>
      </c>
      <c r="B13" s="4" t="inlineStr">
        <is>
          <t xml:space="preserve"> </t>
        </is>
      </c>
      <c r="C13" s="4" t="inlineStr">
        <is>
          <t xml:space="preserve"> </t>
        </is>
      </c>
    </row>
    <row r="14">
      <c r="A14" s="3" t="inlineStr">
        <is>
          <t>Cash flows from financing activities</t>
        </is>
      </c>
    </row>
    <row r="15">
      <c r="A15" s="4" t="inlineStr">
        <is>
          <t>EIDL loan advance</t>
        </is>
      </c>
      <c r="B15" s="5" t="n">
        <v>7000</v>
      </c>
      <c r="C15" s="4" t="inlineStr">
        <is>
          <t xml:space="preserve"> </t>
        </is>
      </c>
    </row>
    <row r="16">
      <c r="A16" s="4" t="inlineStr">
        <is>
          <t>Cash proceeds from shareholder loan</t>
        </is>
      </c>
      <c r="B16" s="5" t="n">
        <v>42697</v>
      </c>
      <c r="C16" s="5" t="n">
        <v>71368</v>
      </c>
    </row>
    <row r="17">
      <c r="A17" s="4" t="inlineStr">
        <is>
          <t>Net cash provided by financing activities</t>
        </is>
      </c>
      <c r="B17" s="5" t="n">
        <v>49697</v>
      </c>
      <c r="C17" s="5" t="n">
        <v>71368</v>
      </c>
    </row>
    <row r="18">
      <c r="A18" s="4" t="inlineStr">
        <is>
          <t>Net increase in cash and cash equivalents</t>
        </is>
      </c>
      <c r="B18" s="5" t="n">
        <v>6925</v>
      </c>
      <c r="C18" s="5" t="n">
        <v>65</v>
      </c>
    </row>
    <row r="19">
      <c r="A19" s="4" t="inlineStr">
        <is>
          <t>Cash and cash equivalents at beginning of period</t>
        </is>
      </c>
      <c r="B19" s="5" t="n">
        <v>136</v>
      </c>
      <c r="C19" s="5" t="n">
        <v>116</v>
      </c>
    </row>
    <row r="20">
      <c r="A20" s="4" t="inlineStr">
        <is>
          <t>Cash and cash equivalents at end of period</t>
        </is>
      </c>
      <c r="B20" s="5" t="n">
        <v>7061</v>
      </c>
      <c r="C20" s="5" t="n">
        <v>181</v>
      </c>
    </row>
    <row r="21">
      <c r="A21" s="3" t="inlineStr">
        <is>
          <t>Supplemental disclosure of cash flow information</t>
        </is>
      </c>
    </row>
    <row r="22">
      <c r="A22" s="4" t="inlineStr">
        <is>
          <t>Income taxes paid</t>
        </is>
      </c>
      <c r="B22" s="4" t="inlineStr">
        <is>
          <t xml:space="preserve"> </t>
        </is>
      </c>
      <c r="C22" s="4" t="inlineStr">
        <is>
          <t xml:space="preserve"> </t>
        </is>
      </c>
    </row>
    <row r="23">
      <c r="A23" s="4" t="inlineStr">
        <is>
          <t>Interest paid</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9 Months Ended</t>
        </is>
      </c>
    </row>
    <row r="2">
      <c r="B2" s="2" t="inlineStr">
        <is>
          <t>Sep. 30, 2020</t>
        </is>
      </c>
    </row>
    <row r="3">
      <c r="A3" s="3" t="inlineStr">
        <is>
          <t>Organization, Consolidation and Presentation of Financial Statements [Abstract]</t>
        </is>
      </c>
    </row>
    <row r="4">
      <c r="A4" s="4" t="inlineStr">
        <is>
          <t>Organization and principal activities</t>
        </is>
      </c>
      <c r="B4" s="4" t="inlineStr">
        <is>
          <t>1. Organization and principal activities QHY Group (the "Company",
or "we"), formerly named Yakun International Investment and Holding Group ("Yakun International"), was incorporated
under the laws of the State of Nevada on October 16, 2007. Prior to the acquisition of PBG Water Solutions International
Inc. ("PBG Water Solutions") on January 15, 2018, the Company was a development stage company that had not generated
any revenue from operations and maintained no essential assets since inception. In November 2017,
Yakun International entered into a Share Exchange Agreement (the "PBG SEA") with PBG Water Solutions International
Inc. ("PBG Water Solutions") and its shareholders, pursuant to which Yakun International acquired 100% of the outstanding
shares of PBG Water Solutions in exchange for 46,839,439 shares of common stock of the Company and 19,000 shares of Series A Convertible
Preferred Stock (each Series A Convertible Preferred Stock was converted into 1,000 shares of common stock) of the Company, which
constituted approximately 83% of the Company's issued and outstanding capital stock on a fully-diluted basis as of and immediately
after the consummation of the acquisition. PBG Water Solutions was incorporated under the law of the State of Delaware on August
4, 2016, and in October 2017, it merged into a company with the same name incorporated under the law of the State of Nevada. On
January 15, 2018, all parties to the SEA agreed to amend the original agreement and consummate the transaction. Shareholders of
PBG Water solutions took control of Yakun International on the same date. As of the issuance of these financial statements. PBG
Water Solutions has not generated revenue. The transaction
was accounted for as a "reverse acquisition" since, immediately following completion of the transaction, the shareholders
of PBG Water Solutions effectively controlled the post-combination Company. For accounting purposes, PBG Water Solutions was deemed
to be the accounting acquirer in the transaction and, consequently, the transaction is treated as a recapitalization of PBG Water
Solutions (i.e., a capital transaction involving the issuance of shares by the Company for the shares of PBG Water Solutions).
Accordingly, the consolidated assets, liabilities and results of operations of PBG Water Solutions became the historical financial
statements of the Company, and assets, liabilities and results of operations of Yakun and its subsidiaries were consolidated with
PBG Water Solutions beginning on the acquisition date. No step-up in basis or intangible assets or goodwill were recorded in this
transaction. On December 21,
2017, Yakun International incorporated QHY Water Solutions International Corp ("QHY Water Solutions") under the law
of State of Nevada as its wholly owned subsidiary. On July 31, 2018,
the Company filed an amendment to its articles of incorporation changing its corporate name to QHY Group. The amendment became
effective August 31, 2018. In December 2018,
the Company issued 1,515,000 shares of common stock to certain consultants for services rendered or to be rendered (See Note 7). In December 2018,
the Company entered into a series of securities purchase agreements with certain non-affiliate investors for the sale of 6,655,750
shares of the Company's common stock for aggregate consideration of $2,196,500. Of the shares sold, 5,972,582 were issued
to six investors for $1,851,500 and the remaining 683,168 shares were sold to a single investor for $345,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0</t>
        </is>
      </c>
    </row>
    <row r="3">
      <c r="A3" s="3" t="inlineStr">
        <is>
          <t>Going Concern [Abstract]</t>
        </is>
      </c>
    </row>
    <row r="4">
      <c r="A4" s="4" t="inlineStr">
        <is>
          <t>Going concern</t>
        </is>
      </c>
      <c r="B4" s="4" t="inlineStr">
        <is>
          <t xml:space="preserve">2. Going concern The Company's
financial statements are prepared using accounting principles generally accepted in the United States of America ("U.S.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s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Successful execution of the Company's
plan to enter the water solutions business and its transition to attaining profitable operations, are dependent upon obtaining
additional financing. The Company plans to improve its future liquidity by obtaining additional financing through the issuance
of financial instruments such as equity and warrants or through credit loans. Additional financing may not be available on acceptable
terms or at all. If the Company issues additional equity securities to raise funds, the ownership percentage of existing stockholders
would be reduced. New investors may demand rights, preferences or privileges senior to those of existing holders of common stock. The ability of
the Company to continue as a going concern is dependent upon its ability to successfully accomplish the plans described in the
preceding paragraph and eventually secure other sources of financing and attain profitable operations. The Company will continue
to rely on loans from our major shareholders and directors for payments of expenditures other than purchasing from manufacturers
in China.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3. Summary of significant accounting policies (a) Basis of presentation and principles of consolidation The unaudited
consolidated interim financial statements are prepared and presented in accordance with U.S. GAAP. The unaudited
consolidated interim financial information as of September 30, 2020 and for the three and nine months ended September 30, 2020
and 2019 have been prepared pursuant to the rules and regulations of the Securities and Exchange Commission (the "SEC").
Certain information and footnote disclosures, which are normally included in complete consolidated financial statements prepared
in accordance with U.S. GAAP, have been omitted pursuant to those rules and regulations. The unaudited consolidated interim financial
information should be read in conjunction with the audited financial statements and the notes thereto, included in the Form 10-K
filed on March 30, 2020. In the opinion
of management, all adjustments (which include normal recurring adjustments) necessary to present a fair statement of the Company's
consolidated financial position as of September 30, 2020, its consolidated results of operations for the three and nine months
ended September 30, 2020 and 2019, and its consolidated cash flows for the nine months ended September 30, 2020 and 2019, as applicable,
have been made. The interim results of operations are not necessarily indicative of the operating results for the full fiscal
year or any future periods.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c) Loss per share Basic loss per
share is computed using the weighted average number of common shares outstanding during the period. Diluted loss per share is
computed using the weighted average number of common shares and potential common shares outstanding during the period for options
and restricted shares under the treasury stock method and for convertible debts under if-convertible method, if dilutive. Potential
common shares are not included in the denominator of the diluted earnings per share calculation when inclusion of such shares
would be anti-dilutive, such as in a period in which a net loss is recorded.
Three Months Ended Nine Months Ended
September 30, September 30,
Dilutive shares not included in loss per share
computation 2020 2019 2020 2019
(Unaudited) (Unaudited) (Unaudited) (Unaudited)
Warrants 50,000,000 50,000,000 50,000,000 50,000,000 (d) Recently issued accounting standards not yet
adopted The company does not expect the adoption
of any recent accounting standards to have a material impact on its financial statements except for: In December 2019, the FASB issued guidance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guidance will be effective for fiscal years
and interim periods beginning after December 15, 2020. Different components of the guidance require retrospective, modified retrospective
or prospective adoption, and early adoption is permitted. We are currently assessing whether we will early adopt this guidance,
and the impact on our financial statements is not currently estim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9:12:04Z</dcterms:created>
  <dcterms:modified xmlns:dcterms="http://purl.org/dc/terms/" xmlns:xsi="http://www.w3.org/2001/XMLSchema-instance" xsi:type="dcterms:W3CDTF">2020-11-06T09:12:04Z</dcterms:modified>
</cp:coreProperties>
</file>